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Note 1. Description of Business" sheetId="6" r:id="rId6"/>
    <s:sheet name="Note 2. Going Concern" sheetId="7" r:id="rId7"/>
    <s:sheet name="Note 3. Earnings Per Share" sheetId="8" r:id="rId8"/>
    <s:sheet name="Note 4. Oil and Gas Properties" sheetId="9" r:id="rId9"/>
    <s:sheet name="Note 5. Related Party Receivabl" sheetId="10" r:id="rId10"/>
    <s:sheet name="Note 6. Related Party Convertib" sheetId="11" r:id="rId11"/>
    <s:sheet name="Note 7. Asset Retirement Obliga" sheetId="12" r:id="rId12"/>
    <s:sheet name="Note 8. Subsequent Event" sheetId="13" r:id="rId13"/>
    <s:sheet name="Note 4. Oil and Gas Properties " sheetId="14" r:id="rId14"/>
    <s:sheet name="Note 5. Related Party Receiva15" sheetId="15" r:id="rId15"/>
    <s:sheet name="Note 6. Related Party Convert16" sheetId="16" r:id="rId16"/>
    <s:sheet name="Note 7. Asset Retirement Obli17" sheetId="17" r:id="rId17"/>
    <s:sheet name="Note 1. Description of Busine18" sheetId="18" r:id="rId18"/>
    <s:sheet name="Note 3. Earnings Per Share (Det" sheetId="19" r:id="rId19"/>
    <s:sheet name="Note 4. Oil and Gas Propertie20" sheetId="20" r:id="rId20"/>
    <s:sheet name="Note 4. Oil and Gas Propertie21" sheetId="21" r:id="rId21"/>
    <s:sheet name="Note 5. Related Party Receiva22" sheetId="22" r:id="rId22"/>
    <s:sheet name="Note 6. Related Party Convert23" sheetId="23" r:id="rId23"/>
    <s:sheet name="Note 6. Related Party Convert24" sheetId="24" r:id="rId24"/>
    <s:sheet name="Note 7. Asset Retirement Obli25" sheetId="25" r:id="rId25"/>
    <s:sheet name="Note 8. Subsequent Event (Detai" sheetId="26" r:id="rId26"/>
  </s:sheets>
  <s:definedNames/>
  <s:calcPr calcId="124519" calcMode="auto" fullCalcOnLoad="1"/>
</s:workbook>
</file>

<file path=xl/sharedStrings.xml><?xml version="1.0" encoding="utf-8"?>
<sst xmlns="http://schemas.openxmlformats.org/spreadsheetml/2006/main" uniqueCount="239">
  <si>
    <t>Document And Entity Information - shares</t>
  </si>
  <si>
    <t>3 Months Ended</t>
  </si>
  <si>
    <t>Oct. 31, 2015</t>
  </si>
  <si>
    <t>Dec. 14, 2015</t>
  </si>
  <si>
    <t>Document and Entity Information [Abstract]</t>
  </si>
  <si>
    <t>Entity Registrant Name</t>
  </si>
  <si>
    <t>Amazing Energy Oil &amp; Gas, Co.</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5</t>
  </si>
  <si>
    <t>Document Fiscal Year Focus</t>
  </si>
  <si>
    <t>Document Fiscal Period Focus</t>
  </si>
  <si>
    <t>Q1</t>
  </si>
  <si>
    <t>Consolidated Balance Sheets - USD ($)</t>
  </si>
  <si>
    <t>Jul. 31, 2015</t>
  </si>
  <si>
    <t>CURRENT ASSETS:</t>
  </si>
  <si>
    <t>Cash and cash equivalents</t>
  </si>
  <si>
    <t>Prepaid expenses</t>
  </si>
  <si>
    <t>Oil and gas receivables, related party</t>
  </si>
  <si>
    <t>Total current assets</t>
  </si>
  <si>
    <t>Property, plant, and equipment, net</t>
  </si>
  <si>
    <t>Mineral property</t>
  </si>
  <si>
    <t>OIL AND GAS PROPERTIES, Full Cost Method:</t>
  </si>
  <si>
    <t>Evaluated properties, net of accumulated depletion of $932,049 and $873,027 respectively</t>
  </si>
  <si>
    <t>Other assets</t>
  </si>
  <si>
    <t>Total Assets</t>
  </si>
  <si>
    <t>CURRENT LIABILITIES:</t>
  </si>
  <si>
    <t>Accounts payable</t>
  </si>
  <si>
    <t>Accounts payable, related party</t>
  </si>
  <si>
    <t>Accrued liabilities</t>
  </si>
  <si>
    <t>Interest payable, related party</t>
  </si>
  <si>
    <t>Short-term convertible debt, related party</t>
  </si>
  <si>
    <t>Loan and deposit from Afranex</t>
  </si>
  <si>
    <t>Total current liabilities</t>
  </si>
  <si>
    <t>LONG TERM LIABILITIES:</t>
  </si>
  <si>
    <t>Asset retirement obligation</t>
  </si>
  <si>
    <t>Long-term convertible debt, related party</t>
  </si>
  <si>
    <t>Total long-term liabilities</t>
  </si>
  <si>
    <t>Total Liabilities</t>
  </si>
  <si>
    <t>STOCKHOLDERS' EQUITY:</t>
  </si>
  <si>
    <t>Common stock, $0.001 par value per share, 3,000,000,000 shares authorized, 53,441,528 issued and outstanding</t>
  </si>
  <si>
    <t>Additional paid-in capital</t>
  </si>
  <si>
    <t>Accumulated deficit</t>
  </si>
  <si>
    <t>Total Liabilities and Stockholders' Equity</t>
  </si>
  <si>
    <t>Consolidated Balance Sheets (Parentheticals) - USD ($)</t>
  </si>
  <si>
    <t>Evaluated properties, net of accumulated depletion (in Dollars)</t>
  </si>
  <si>
    <t>Common stock, par value (in Dollars per share)</t>
  </si>
  <si>
    <t>Common stock, authorized</t>
  </si>
  <si>
    <t>Common stock, issued</t>
  </si>
  <si>
    <t>Common stock, outstanding</t>
  </si>
  <si>
    <t>Consolidated Statements of Operations (Unaudited) - USD ($)</t>
  </si>
  <si>
    <t>12 Months Ended</t>
  </si>
  <si>
    <t>REVENUES:</t>
  </si>
  <si>
    <t>Oil and Gas Sales</t>
  </si>
  <si>
    <t>OPERATING EXPENSES:</t>
  </si>
  <si>
    <t>Lease operating expenses</t>
  </si>
  <si>
    <t>Selling, general, and administrative costs</t>
  </si>
  <si>
    <t>Depreciation expense</t>
  </si>
  <si>
    <t>Depletion expense</t>
  </si>
  <si>
    <t>Accretion expense</t>
  </si>
  <si>
    <t>Loss on sale of leasehold</t>
  </si>
  <si>
    <t>Total operating expenses</t>
  </si>
  <si>
    <t>LOSS FROM OPERATIONS</t>
  </si>
  <si>
    <t>OTHER INCOME (EXPENSE):</t>
  </si>
  <si>
    <t>Interest income</t>
  </si>
  <si>
    <t>Interest expense, related party</t>
  </si>
  <si>
    <t>Total other income (expense)</t>
  </si>
  <si>
    <t>NET LOSS</t>
  </si>
  <si>
    <t>NET LOSS - NON -CONTROLLING INTEREST</t>
  </si>
  <si>
    <t>NET LOSS - AMAZING ENERGY OIL AND GAS CO.</t>
  </si>
  <si>
    <t>PREFERRED DIVIDENDS ATTRIBUTABLE TO AMAZING ENERGY OIL AND GAS, CO. STOCKHOLDERS</t>
  </si>
  <si>
    <t>NET LOSS ATTRIBUTABLE TO AMAZING ENERGY OIL AND GAS, CO. STOCKHOLDERS</t>
  </si>
  <si>
    <t>NET LOSS PER COMMON SHARE - Basic and diluted (in Dollars per share)</t>
  </si>
  <si>
    <t>WEIGHTED AVERAGE NUMBER OF COMMON SHARES OUTSTANDING - Basic and diluted (in Shares)</t>
  </si>
  <si>
    <t>Consolidated Statement of Cash Flows (Unaudited) - USD ($)</t>
  </si>
  <si>
    <t>Oct. 31, 2014</t>
  </si>
  <si>
    <t>CASH FLOWS FROM OPERATING ACTIVITIES</t>
  </si>
  <si>
    <t>Net loss</t>
  </si>
  <si>
    <t>Adjustments to reconcile net income to net cash provided by operating activities:</t>
  </si>
  <si>
    <t>Stock based compensation expense</t>
  </si>
  <si>
    <t>Changes in operating assets and liabilities:</t>
  </si>
  <si>
    <t>NET CASH PROVIDED BY (USED IN) OPERATING ACTIVITIES</t>
  </si>
  <si>
    <t>CASH FLOWS FROM INVESTING ACTIVITIES</t>
  </si>
  <si>
    <t>Proceeds from the sale of oil and gas properties</t>
  </si>
  <si>
    <t>Cash acquired in business acquisition</t>
  </si>
  <si>
    <t>Cash paid for purchase of oil and gas properties</t>
  </si>
  <si>
    <t>NET CASH (USED IN) INVESTING ACTIVITIES</t>
  </si>
  <si>
    <t>CASH FLOWS FROM FINANCING ACTIVITIES</t>
  </si>
  <si>
    <t>Proceeds from sale of common stock, net of issuance costs</t>
  </si>
  <si>
    <t>Purchase of treasury shares</t>
  </si>
  <si>
    <t>Preferred stock dividends paid</t>
  </si>
  <si>
    <t>NET CASH PROVIDED BY FINANCING ACTIVITIES</t>
  </si>
  <si>
    <t>NET INCREASE (DECREASE) IN CASH</t>
  </si>
  <si>
    <t>CASH AT BEGINNING OF PERIOD</t>
  </si>
  <si>
    <t>CASH AT END OF PERIOD</t>
  </si>
  <si>
    <t>NON-CASH INVESTING AND FINANCING ACTIVITIES:</t>
  </si>
  <si>
    <t>Mineral property acquired in reverse acquisition</t>
  </si>
  <si>
    <t>Oil and gas properties purchased with accounts payable, related party</t>
  </si>
  <si>
    <t>Conversion of preferred stock</t>
  </si>
  <si>
    <t>Liabilities acquired in reverse acquisition</t>
  </si>
  <si>
    <t>Note 1. Description of Business and Basis of Presentation</t>
  </si>
  <si>
    <t>Disclosure Text Block [Abstract]</t>
  </si>
  <si>
    <t>Organization, Consolidation and Presentation of Financial Statements Disclosure [Text Block]</t>
  </si>
  <si>
    <t>Note 1. Description of Business and Basis of Presentation
On October 14, 2014, Gold Crest Mines, Inc. incorporated a wholly owned Nevada subsidiary corporation named Amazing Energy Oil and Gas, Co. On October 15, 2014, Gold Crest merged the foregoing wholly owned subsidiary corporation into Gold Crest Mines, Inc. and, pursuant to Nevada law, changed its name to Amazing Energy Oil and Gas, Co. ("Amazing Energy" or "the Company" or "the Parent" "us" or "we"). The Company entered into a change in control agreement as the first step in a reverse acquisition process with certain shareholders of Amazing Energy, Inc. in October of 2014.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Recapitalization
On October 7, 2014, Amazing Energy, Inc. executed a Plan of Merger agreement with Gold Crest Mines, Inc. Pursuant to this change in control agreement, the shareholders of Amazing Energy, Inc. would control approximately 95% of the shares of common stock of the Parent, Amazing Energy Oil and Gas, Co. Specific to the terms of the agreement, certain controlling shareholders of Amazing Energy, Inc. exchanged 12,829,000 shares of its common stock to Gold Crest Mines, Inc. for 384,848,504 (pre-reverse stock split, see below) shares of common stock and 79,755 shares of Series "A" convertible preferred stock of Gold Crest Mines. Each Series "A" convertible preferred share is convertible into 10,000 shares of Gold Crest Mines, Inc. common stock.
The Plan of Merger was accounted for as a reverse acquisition with Amazing Energy, Inc. (the legal subsidiary) regarded as the accounting acquirer and Gold Crest Mines, Inc. (the legal parent) deemed the accounting acquiree. The reverse acquisition is characterized as a recapitalization and the consolidated financial statements represent the continuation of the financial statements of the Amazing Energy Inc. with the exception of the capital structure which reflects the capital structure of Gold Crest Mines, Inc.
In connection with the change in control, the Company initially acquired 58.3% of the outstanding shares of Amazing Energy, Inc. resulting in the attribution of 41.7% of the Subsidiary's net assets and net loss attributable to a non-controlling interest ("NCI"). The NCI represents third-party equity ownership in the legal subsidiary. In July of 2015, the Company acquired the remaining 41.7% of Amazing Energy, Inc.'s shares by exchanging its common shares for the Subsidiary shares held by the NCI. For the comparative quarter ended October 31, 2014, the net loss attributable to the NCI was $105,780.
On October 15, 2014, the Board of Directors approved a one-for-forty reverse stock split of the Company's common stock. The one-for-forty reverse stock split was effective February 15, 2015. As a result of the reverse stock split, the number of issued and outstanding shares was adjusted. Following the effective date of the reverse stock split, the par value of the common stock remained at $0.001 per share. Unless otherwise indicated, all references herein to shares outstanding and share issuances have been retroactively adjusted to give effect to the aforementioned stock split.
Basis of presentation
These unaudited consolidated financial statements have been prepared in accordance with accounting principles generally accepted in the United States ("US GAAP"). These consolidated financial statements do not contain all of the information required for annual financial statements.
In October of 2014, the board of directors approved a change to the Amazing Energy Oil and Gas, Co. fiscal year end from December 31 to July 31. This change aligns the Company's fiscal year more closely to the existing operations of
its business, and its operating oil and gas subsidiary corporation.
The unaudited consolidated financial statements have been prepared using the significant accounting policies as set out in the audited financial statements of Amazing Energy Oil and Gas, Co. for the year ended July 31, 2015. The unaudited consolidated financial statements should be read in conjunction with the historical financial statements and notes thereto of Amazing Energy Oil and Gas, Co. as filed with the SEC on Form 10-K filed November 13, 2015.
It is management's opinion that these consolidated financial statements include all adjustments necessary for fair presentation, in all material respects, in accordance with US GAAP applied on a basis consistent with Amazing Energy, Inc.'s accounting policies.
Fair value measurements
The Company discloses the following information for each class of assets and liabilities that are measured at fair value:
1)
The fair value measurement;
2)
The level within the fair value hierarchy in which the fair value measurement in their entirety fall, segregating significant other observable inputs (Level 2) and significant observable inputs (Level 3);
3)
For fair value measurements using significant unobservable inputs (Level3), a reconciliation of the beginning and ending balances, separately presenting changes during the period attributable to the following:
i)
total gains or losses for the period (realized and unrealized) segregating those gains or losses included in earnings, a description of where gains or losses included in earnings are reported in the statement of operations;
ii)
the amount of these gains or losses attributable to the change in unrealized gains or losses relating to those assets and still held at the reporting period date and a description of where those unrealized gains or losses are reported;
iii)
purchases, sales, issuances, and settlements (net); and
iv)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t>
  </si>
  <si>
    <t>Note 2. Going Concern</t>
  </si>
  <si>
    <t>Going Concern Note [Abstract]</t>
  </si>
  <si>
    <t>Going Concern Note</t>
  </si>
  <si>
    <t>Note 2.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At October 31, 2015, the Company had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Note 3. Earnings Per Share</t>
  </si>
  <si>
    <t>Earnings Per Share [Abstract]</t>
  </si>
  <si>
    <t>Earnings Per Share [Text Block]</t>
  </si>
  <si>
    <t>Note 3. Earnings Per Share
Basic earnings per share include no dilution and are computed by dividing net income (loss) by the weighted-average number of shares outstanding during the period. Diluted earnings per share reflect the potential dilution of securities that could share in the earnings of the Company. At October 31, 2015 the number of potential shares outstanding relating to conversion options contained in related party debt would provide for 13,921,168 (See Note 5) additional shares of common stock. Potentially dilutive securities outstanding are not included in the calculation when such securities would have an anti-dilutive effect on earnings per share.</t>
  </si>
  <si>
    <t>Note 4. Oil and Gas Properties</t>
  </si>
  <si>
    <t>Oil and Gas Property [Abstract]</t>
  </si>
  <si>
    <t>Oil and Gas Properties [Text Block]</t>
  </si>
  <si>
    <t>Note 4. Oil and Gas Properties
The Company is currently participating in oil and gas exploration activities in Texas. All of the Company's oil and gas properties are located in the United States.
Pecos County, Texas
The Company has leasehold rights within approximately 70,000 contiguous acres in Pecos County, Texas, which lies within the Permian Basin. The property is located in the Northeast region of the County. The Pecos leasehold is comprised of multiple leases, and the Company has a variable working interest in twenty wells on these leases. The Company has drilled twenty wells throughout this property, with sixteen producing wells and four wells shut-in. The oil and gas property balances at October 31, 2015 and July 31, 2015 are set forth in the table below:
October 31,
July 31,
2015
2015
Proved leasehold costs
$
2,475,789
$
2,521,916
Cost of wells and development
4,318,065
4,274,870
Asset retirement obligation, asset
211,656
207,993
Total cost of oil and gas properties
7,005,510
7,004,779
Less: Accumulated depletion
(932,049
)
(873,027
)
Oil and gas properties, net full cost method
$
6,073,461
$
6,131,752</t>
  </si>
  <si>
    <t>Note 5. Related Party Receivables and Payables</t>
  </si>
  <si>
    <t>Related Party Transactions [Abstract]</t>
  </si>
  <si>
    <t>Related Party Transactions Disclosure [Text Block]</t>
  </si>
  <si>
    <t>Note 5. Related Party Receivables and Payables
The Company contracts under a joint operating agreement with Jilpetco, Inc. as the oil and gas field operating entity. All of the Company's revenues are received from and well operating expenses are billed by, Jilpetco, Inc., which is wholly owned by Jed Miesner, the Company's CEO, President, and majority shareholder. The related party receivables are for the sales of oil and gas and are all due from Jilpetco, Inc. As the field operator, Jilpetco, Inc. collects the payments from oil and gas sales and remits the Company's share to the Company. Related party payables consist of accrued oil and gas drilling and production expenses billed to the Company by Jilpetco, Inc. related party receivables and accounts payable are as follows:
October 31,
July 31,
2015
2015
Related Party:
Oil and gas receivables
$
122,039
$
111,678
Accounts payable
$
393,722
$
203,939</t>
  </si>
  <si>
    <t>Note 6. Related Party Convertible Debt</t>
  </si>
  <si>
    <t>Long Term Debt Related Party [Abstract]</t>
  </si>
  <si>
    <t>Long Term Debt Related Party</t>
  </si>
  <si>
    <t>Note 6. Related Party Convertible Debt
On January 3, 2011, the Company formalized a loan agreement with Jed Miesner, the Company's CEO and Chairman for $1,940,000. The loan is scheduled to mature on December 31, 2030, bears interest at the rate of 8% per annum, and is collateralized with a leasehold deed of trust covering certain leasehold interests in Pecos County, Texas.
Amazing Energy, LLC, (a wholly owned subsidiary of the Company) on December 30, 2010, entered into a $2,000,000 line of credit facility with JLM Strategic Investments, an entity controlled by Jed Miesner. Funds advanced on the line of credit mature on December 31, 2030, bear interest at the rate of 8% per annum and are collateralized with a leasehold deed of trust covering certain leasehold interests in Pecos County, Texas.
On December 30, 2010, Amazing Energy, LLC, formalized loan agreements with Petro Pro Ltd., an entity also controlled by Jed Miesner for $1,100,000. The loans are scheduled to mature on December 31, 2030, bear interest at the rate of 8% per annum and are collateralized with a leasehold deed of trust covering certain leasehold interests in Pecos County, Texas.
As of October 31, 2015 and July 31, 2015, the accrued and unpaid interest due to related parties was $410,588 and $343,219, respectively. Related party interest expense for the quarters ended October 31, 2015 and 2014 was $67,369 and $48,111 respectively.
No principal payments have been paid on the two loan agreements and the credit facility since their inception. At October 31, 2015, Mr. Miesner has waived any event of default on the aforementioned delinquent payments of principal and interest due on the loans and credit facility.
Modification of Debt Agreements
On February 1, 2015, the Company amended the related party loan agreements discussed above. The amendments included modifying the terms of the notes to adjust the interest rate to 8% for two years following the amendment date, a rate of 6% for the following 2 years and a rate of Prime plus 2% for the remaining years. The amended notes also included a conversion feature that allows the principal and accrued interest of the loans to be converted into common stock of Amazing Energy, Inc. at $0.60 per share at the option of related party note holders. If converted, these notes and accrued interest would convert into 6,041,775 shares of Amazing Energy, Inc.'s common stock which can then be converted into 13,921,168 shares of the Company. In connection with the amendments, the Company estimated the fair value of the conversion feature to be $13,921,168, which was recognized as a loss on modification of debt in the Company's non-operating expenses. The fair value of the conversion feature was estimated by applying a Black-Scholes model and using the following conversion variables:
Fair value of the Company's stock price at the date of conversion
$
1.00
Conversion rate as adjusted for the Amazing Energy Inc. exchange ratio
$
0.26
Estimated volatility
248.00
%
Risk free interest rate
1.88
%
Conversion period
15 yrs
The fair value was calculated using Level 2 inputs.</t>
  </si>
  <si>
    <t>Note 7. Asset Retirement Obligations</t>
  </si>
  <si>
    <t>Asset Retirement Obligation Disclosure [Abstract]</t>
  </si>
  <si>
    <t>Asset Retirement Obligation Disclosure [Text Block]</t>
  </si>
  <si>
    <t>Note 7. Asset Retirement Obligations
The Company accounts for its future asset retirement obligations by recording the fair value of the liability during the period in which it was incurred. The associated asset retirement costs are capitalized as part of the carrying amount of the long 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
October 31,
July 31,
2015
2015
Asset retirement obligation - Beginning of period
$
240,254
$
278,612
Asset retirement obligation incurred
3,663
7,434
Accretion
3,390
11,596
Revisions in estimated cash flows
-
(57,388
)
Asset retirement obligation - End of period
$
247,307
$
240,254</t>
  </si>
  <si>
    <t>Note 8. Subsequent Event</t>
  </si>
  <si>
    <t>Subsequent Events [Abstract]</t>
  </si>
  <si>
    <t>Subsequent Events [Text Block]</t>
  </si>
  <si>
    <t>Note 8. Subsequent Event
Amazing Energy Oil and Gas, Co. owns a subsidiary corporation Kisa Mines, Inc. (Kisa). An Australian corporation, Afranex Gold, Ltd., (Afranex) had agreed to purchase all of the outstanding common stock of Kisa for $400,000 on or before December 31, 2015. This sales agreement is in the process of being modified. Under the terms of the proposed modification, Afranex paid $50,000 to Amazing Energy on December 2, 2015.
On December 14, 2015, the Company and Jed Miesner as the sole shareholder of Jilpetco, Inc., a Texas corporation, terminated their Share Exchange Agreement dated August 10, 2015 wherein the Company was to acquire 100% of Jilpetco, Inc.'s common stock from Jed Miesner in consideration of the issuance 500,000 restricted shares of the Company's common stock to Jed Miesner. The termination was as a result of the current economic conditions of the oil and gas industry in the United States; the parties having decided that it was not in their mutual best interests to conclude the aforementioned agreement.</t>
  </si>
  <si>
    <t>Note 4. Oil and Gas Properties (Tables)</t>
  </si>
  <si>
    <t>Property, Plant and Equipment [Table Text Block]</t>
  </si>
  <si>
    <t>October 31,
July 31,
2015
2015
Proved leasehold costs
$
2,475,789
$
2,521,916
Cost of wells and development
4,318,065
4,274,870
Asset retirement obligation, asset
211,656
207,993
Total cost of oil and gas properties
7,005,510
7,004,779
Less: Accumulated depletion
(932,049
)
(873,027
)
Oil and gas properties, net full cost method
$
6,073,461
$
6,131,752</t>
  </si>
  <si>
    <t>Note 5. Related Party Receivables and Payables (Tables)</t>
  </si>
  <si>
    <t>Schedule of Related Party Payable</t>
  </si>
  <si>
    <t>October 31,
July 31,
2015
2015
Related Party:
Oil and gas receivables
$
122,039
$
111,678
Accounts payable
$
393,722
$
203,939</t>
  </si>
  <si>
    <t>Note 6. Related Party Convertible Debt (Tables)</t>
  </si>
  <si>
    <t>Schedule of Derivative Liabilities at Fair Value [Table Text Block]</t>
  </si>
  <si>
    <t>Fair value of the Company's stock price at the date of conversion
$
1.00
Conversion rate as adjusted for the Amazing Energy Inc. exchange ratio
$
0.26
Estimated volatility
248.00
%
Risk free interest rate
1.88
%
Conversion period
15 yrs</t>
  </si>
  <si>
    <t>Note 7. Asset Retirement Obligations (Tables)</t>
  </si>
  <si>
    <t>15 Months Ended</t>
  </si>
  <si>
    <t>Schedule of Asset Retirement Obligations [Table Text Block]</t>
  </si>
  <si>
    <t>October 31,
July 31,
2015
2015
Asset retirement obligation - Beginning of period
$
240,254
$
278,612
Asset retirement obligation incurred
3,663
7,434
Accretion
3,390
11,596
Revisions in estimated cash flows
-
(57,388
)
Asset retirement obligation - End of period
$
247,307
$
240,254</t>
  </si>
  <si>
    <t>Note 1. Description of Business and Basis of Presentation (Details) - USD ($)</t>
  </si>
  <si>
    <t>2 Months Ended</t>
  </si>
  <si>
    <t>Oct. 07, 2014</t>
  </si>
  <si>
    <t>Shares Issued During Period, Shares, Exchange Business Acquisition</t>
  </si>
  <si>
    <t>Business Acquisition, Equity Interest Issued or Issuable, Number of Shares</t>
  </si>
  <si>
    <t>Business Acquisition, Equity Interest Issued or Issuable, Number of Preferred Shares</t>
  </si>
  <si>
    <t>Convertible Preferred Stock, Shares, Issued upon Conversion, Post-Reverse Split, Shares</t>
  </si>
  <si>
    <t>Equity Method Investment, Ownership Percentage</t>
  </si>
  <si>
    <t>58.30%</t>
  </si>
  <si>
    <t>100.00%</t>
  </si>
  <si>
    <t>Net Income (Loss), Including Portion Attributable to Noncontrolling Interest (in Dollars)</t>
  </si>
  <si>
    <t>Common Stock, Par or Stated Value Per Share (in Dollars per share)</t>
  </si>
  <si>
    <t>Note 3. Earnings Per Share (Details)</t>
  </si>
  <si>
    <t>Oct. 31, 2015shares</t>
  </si>
  <si>
    <t>Antidilutive Securities Excluded from Computation of Earnings Per Share, Amount</t>
  </si>
  <si>
    <t>Note 4. Oil and Gas Properties (Details)</t>
  </si>
  <si>
    <t>Oct. 31, 2015m²</t>
  </si>
  <si>
    <t>Area of Land (in Square Meters)</t>
  </si>
  <si>
    <t>Development Wells Drilled, Net Productive</t>
  </si>
  <si>
    <t>Development Wells Drilled, Net Nonproductive</t>
  </si>
  <si>
    <t>Note 4. Oil and Gas Properties (Details) - Oil and Gas Properties - USD ($)</t>
  </si>
  <si>
    <t>Jul. 31, 2014</t>
  </si>
  <si>
    <t>Jul. 31, 2013</t>
  </si>
  <si>
    <t>Oil and Gas Properties [Abstract]</t>
  </si>
  <si>
    <t>Proved leasehold costs</t>
  </si>
  <si>
    <t>Cost of wells and development</t>
  </si>
  <si>
    <t>Asset retirement obligation, asset</t>
  </si>
  <si>
    <t>Total cost of oil and gas properties</t>
  </si>
  <si>
    <t>Less: Accumulated depletion</t>
  </si>
  <si>
    <t>Oil and gas properties, net full cost method</t>
  </si>
  <si>
    <t>Note 5. Related Party Receivables and Payables (Details) - Related Party Payables - USD ($)</t>
  </si>
  <si>
    <t>Related Party:</t>
  </si>
  <si>
    <t>Oil and gas receivables</t>
  </si>
  <si>
    <t>Note 6. Related Party Convertible Debt (Details)</t>
  </si>
  <si>
    <t>24 Months Ended</t>
  </si>
  <si>
    <t>240 Months Ended</t>
  </si>
  <si>
    <t>Oct. 31, 2015USD ($)</t>
  </si>
  <si>
    <t>Apr. 30, 2015USD ($)$ / shares</t>
  </si>
  <si>
    <t>Jul. 31, 2015USD ($)</t>
  </si>
  <si>
    <t>Oct. 31, 2014USD ($)</t>
  </si>
  <si>
    <t>Jan. 31, 2017</t>
  </si>
  <si>
    <t>Dec. 31, 2030</t>
  </si>
  <si>
    <t>Jan. 03, 2011USD ($)</t>
  </si>
  <si>
    <t>Dec. 30, 2010USD ($)</t>
  </si>
  <si>
    <t>Dec. 29, 2010USD ($)</t>
  </si>
  <si>
    <t>Debt Instrument, Face Amount, Long-Term Debt Related Party</t>
  </si>
  <si>
    <t>Debt Instrument, Interest Rate, Effective Percentage</t>
  </si>
  <si>
    <t>8.00%</t>
  </si>
  <si>
    <t>Line of Credit Facility, Maximum Borrowing Capacity</t>
  </si>
  <si>
    <t>Line of Credit Facility, Interest Rate During Period</t>
  </si>
  <si>
    <t>Interest Payable, Related Party</t>
  </si>
  <si>
    <t>Interest Expense, Related Party</t>
  </si>
  <si>
    <t>Debt Instrument, Interest Rate, Increase (Decrease)</t>
  </si>
  <si>
    <t>6.00%</t>
  </si>
  <si>
    <t>Debt Instrument, Convertible, Conversion Price (in Dollars per share) | $ / shares</t>
  </si>
  <si>
    <t>Debt Instrument, Convertible, Number of Equity Instruments</t>
  </si>
  <si>
    <t>Debt Instrument, Convertible, Carrying Amount of Equity Component</t>
  </si>
  <si>
    <t>Note 6. Related Party Convertible Debt (Details) - Fair Value of the Conversion Feature</t>
  </si>
  <si>
    <t>Oct. 31, 2015$ / shares</t>
  </si>
  <si>
    <t>Fair Value of the Conversion Feature [Abstract]</t>
  </si>
  <si>
    <t>Fair value of the Company's stock price at the date of conversion (in Dollars per share)</t>
  </si>
  <si>
    <t>Conversion rate as adjusted for the Amazing Energy Inc. exchange ratio</t>
  </si>
  <si>
    <t>Estimated volatility</t>
  </si>
  <si>
    <t>248.00%</t>
  </si>
  <si>
    <t>Risk free interest rate</t>
  </si>
  <si>
    <t>1.88%</t>
  </si>
  <si>
    <t>Conversion period</t>
  </si>
  <si>
    <t>15 years</t>
  </si>
  <si>
    <t>Note 7. Asset Retirement Obligations (Details) - Asset Retirement Obligations - USD ($)</t>
  </si>
  <si>
    <t>Asset Retirement Obligations [Abstract]</t>
  </si>
  <si>
    <t>Asset retirement obligation incurred</t>
  </si>
  <si>
    <t>Accretion</t>
  </si>
  <si>
    <t>Revisions in estimated cash flows</t>
  </si>
  <si>
    <t>Note 8. Subsequent Event (Details) - USD ($)</t>
  </si>
  <si>
    <t>4 Months Ended</t>
  </si>
  <si>
    <t>Dec. 31, 2015</t>
  </si>
  <si>
    <t>Dec. 02, 2015</t>
  </si>
  <si>
    <t>Contractual Obligation</t>
  </si>
  <si>
    <t>Contractual Obligation, Payment Received</t>
  </si>
  <si>
    <t>Stock Issued During Period, Shares, Acquisitions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53441528</v>
      </c>
    </row>
    <row spans="1:3" r="8">
      <c t="s" s="4" r="A8">
        <v>12</v>
      </c>
      <c t="s" s="4" r="B8">
        <v>13</v>
      </c>
    </row>
    <row spans="1:3" r="9">
      <c t="s" s="4" r="A9">
        <v>14</v>
      </c>
      <c t="n" s="6" r="B9">
        <v>137561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6</v>
      </c>
      <c t="s" s="2" r="B1">
        <v>1</v>
      </c>
    </row>
    <row spans="1:2" r="2">
      <c t="s" s="2" r="B2">
        <v>2</v>
      </c>
    </row>
    <row spans="1:2" r="3">
      <c t="s" s="3" r="A3">
        <v>12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2</v>
      </c>
      <c t="s" s="2" r="B1">
        <v>1</v>
      </c>
    </row>
    <row spans="1:2" r="2">
      <c t="s" s="2" r="B2">
        <v>2</v>
      </c>
    </row>
    <row spans="1:2" r="3">
      <c t="s" s="3" r="A3">
        <v>135</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5</v>
      </c>
      <c t="s" s="2" r="B1">
        <v>156</v>
      </c>
    </row>
    <row spans="1:2" r="2">
      <c t="s" s="2" r="B2">
        <v>2</v>
      </c>
    </row>
    <row spans="1:2" r="3">
      <c t="s" s="3" r="A3">
        <v>139</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59</v>
      </c>
      <c t="s" s="2" r="B1">
        <v>160</v>
      </c>
      <c t="s" s="2" r="C1">
        <v>1</v>
      </c>
      <c t="s" s="2" r="D1">
        <v>65</v>
      </c>
    </row>
    <row spans="1:5" r="2">
      <c t="s" s="2" r="B2">
        <v>161</v>
      </c>
      <c t="s" s="2" r="C2">
        <v>2</v>
      </c>
      <c t="s" s="2" r="D2">
        <v>28</v>
      </c>
      <c t="s" s="2" r="E2">
        <v>3</v>
      </c>
    </row>
    <row spans="1:5" r="3">
      <c t="s" s="3" r="A3">
        <v>115</v>
      </c>
    </row>
    <row spans="1:5" r="4">
      <c t="s" s="4" r="A4">
        <v>162</v>
      </c>
      <c t="n" s="6" r="B4">
        <v>12829000</v>
      </c>
    </row>
    <row spans="1:5" r="5">
      <c t="s" s="4" r="A5">
        <v>163</v>
      </c>
      <c t="n" s="6" r="B5">
        <v>384848504</v>
      </c>
    </row>
    <row spans="1:5" r="6">
      <c t="s" s="4" r="A6">
        <v>164</v>
      </c>
      <c t="n" s="6" r="B6">
        <v>79755</v>
      </c>
    </row>
    <row spans="1:5" r="7">
      <c t="s" s="4" r="A7">
        <v>165</v>
      </c>
      <c t="n" s="6" r="B7">
        <v>10000</v>
      </c>
    </row>
    <row spans="1:5" r="8">
      <c t="s" s="4" r="A8">
        <v>166</v>
      </c>
      <c t="s" s="4" r="B8">
        <v>167</v>
      </c>
      <c t="s" s="4" r="E8">
        <v>168</v>
      </c>
    </row>
    <row spans="1:5" r="9">
      <c t="s" s="4" r="A9">
        <v>169</v>
      </c>
      <c t="n" s="7" r="C9">
        <v>105780</v>
      </c>
      <c t="n" s="7" r="D9">
        <v>105780</v>
      </c>
    </row>
    <row spans="1:5" r="10">
      <c t="s" s="4" r="A10">
        <v>170</v>
      </c>
      <c t="n" s="8" r="C10">
        <v>0.001</v>
      </c>
      <c t="n" s="8" r="D10">
        <v>0.0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71</v>
      </c>
      <c t="s" s="2" r="B1">
        <v>1</v>
      </c>
    </row>
    <row spans="1:2" r="2">
      <c t="s" s="2" r="B2">
        <v>172</v>
      </c>
    </row>
    <row spans="1:2" r="3">
      <c t="s" s="3" r="A3">
        <v>123</v>
      </c>
    </row>
    <row spans="1:2" r="4">
      <c t="s" s="4" r="A4">
        <v>173</v>
      </c>
      <c t="n" s="6" r="B4">
        <v>13921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2069</v>
      </c>
      <c t="n" s="7" r="C3">
        <v>97531</v>
      </c>
    </row>
    <row spans="1:3" r="4">
      <c t="s" s="4" r="A4">
        <v>31</v>
      </c>
      <c t="n" s="6" r="B4">
        <v>5015</v>
      </c>
      <c t="n" s="6" r="C4">
        <v>18530</v>
      </c>
    </row>
    <row spans="1:3" r="5">
      <c t="s" s="4" r="A5">
        <v>32</v>
      </c>
      <c t="n" s="6" r="B5">
        <v>122039</v>
      </c>
      <c t="n" s="6" r="C5">
        <v>111678</v>
      </c>
    </row>
    <row spans="1:3" r="6">
      <c t="s" s="4" r="A6">
        <v>33</v>
      </c>
      <c t="n" s="6" r="B6">
        <v>239123</v>
      </c>
      <c t="n" s="6" r="C6">
        <v>227739</v>
      </c>
    </row>
    <row spans="1:3" r="7">
      <c t="s" s="4" r="A7">
        <v>34</v>
      </c>
      <c t="n" s="6" r="B7">
        <v>23691</v>
      </c>
      <c t="n" s="6" r="C7">
        <v>25150</v>
      </c>
    </row>
    <row spans="1:3" r="8">
      <c t="s" s="4" r="A8">
        <v>35</v>
      </c>
      <c t="n" s="6" r="B8">
        <v>3314</v>
      </c>
      <c t="n" s="6" r="C8">
        <v>3314</v>
      </c>
    </row>
    <row spans="1:3" r="9">
      <c t="s" s="3" r="A9">
        <v>36</v>
      </c>
    </row>
    <row spans="1:3" r="10">
      <c t="s" s="4" r="A10">
        <v>37</v>
      </c>
      <c t="n" s="6" r="B10">
        <v>6073461</v>
      </c>
      <c t="n" s="6" r="C10">
        <v>6131752</v>
      </c>
    </row>
    <row spans="1:3" r="11">
      <c t="s" s="4" r="A11">
        <v>38</v>
      </c>
      <c t="n" s="6" r="B11">
        <v>26622</v>
      </c>
      <c t="n" s="6" r="C11">
        <v>26622</v>
      </c>
    </row>
    <row spans="1:3" r="12">
      <c t="s" s="4" r="A12">
        <v>39</v>
      </c>
      <c t="n" s="6" r="B12">
        <v>6366211</v>
      </c>
      <c t="n" s="6" r="C12">
        <v>6414577</v>
      </c>
    </row>
    <row spans="1:3" r="13">
      <c t="s" s="3" r="A13">
        <v>40</v>
      </c>
    </row>
    <row spans="1:3" r="14">
      <c t="s" s="4" r="A14">
        <v>41</v>
      </c>
      <c t="n" s="6" r="B14">
        <v>37602</v>
      </c>
      <c t="n" s="6" r="C14">
        <v>38449</v>
      </c>
    </row>
    <row spans="1:3" r="15">
      <c t="s" s="4" r="A15">
        <v>42</v>
      </c>
      <c t="n" s="6" r="B15">
        <v>393722</v>
      </c>
      <c t="n" s="6" r="C15">
        <v>203939</v>
      </c>
    </row>
    <row spans="1:3" r="16">
      <c t="s" s="4" r="A16">
        <v>43</v>
      </c>
      <c t="n" s="6" r="B16">
        <v>59889</v>
      </c>
      <c t="n" s="6" r="C16">
        <v>76447</v>
      </c>
    </row>
    <row spans="1:3" r="17">
      <c t="s" s="4" r="A17">
        <v>44</v>
      </c>
      <c t="n" s="6" r="B17">
        <v>410588</v>
      </c>
      <c t="n" s="6" r="C17">
        <v>343219</v>
      </c>
    </row>
    <row spans="1:3" r="18">
      <c t="s" s="4" r="A18">
        <v>45</v>
      </c>
      <c t="n" s="6" r="B18">
        <v>579522</v>
      </c>
      <c t="n" s="6" r="C18">
        <v>519014</v>
      </c>
    </row>
    <row spans="1:3" r="19">
      <c t="s" s="4" r="A19">
        <v>46</v>
      </c>
      <c t="n" s="6" r="B19">
        <v>100213</v>
      </c>
      <c t="n" s="6" r="C19">
        <v>100213</v>
      </c>
    </row>
    <row spans="1:3" r="20">
      <c t="s" s="4" r="A20">
        <v>47</v>
      </c>
      <c t="n" s="6" r="B20">
        <v>1581536</v>
      </c>
      <c t="n" s="6" r="C20">
        <v>1281281</v>
      </c>
    </row>
    <row spans="1:3" r="21">
      <c t="s" s="3" r="A21">
        <v>48</v>
      </c>
    </row>
    <row spans="1:3" r="22">
      <c t="s" s="4" r="A22">
        <v>49</v>
      </c>
      <c t="n" s="6" r="B22">
        <v>247307</v>
      </c>
      <c t="n" s="6" r="C22">
        <v>240254</v>
      </c>
    </row>
    <row spans="1:3" r="23">
      <c t="s" s="4" r="A23">
        <v>50</v>
      </c>
      <c t="n" s="6" r="B23">
        <v>2788951</v>
      </c>
      <c t="n" s="6" r="C23">
        <v>2849459</v>
      </c>
    </row>
    <row spans="1:3" r="24">
      <c t="s" s="4" r="A24">
        <v>51</v>
      </c>
      <c t="n" s="6" r="B24">
        <v>3036258</v>
      </c>
      <c t="n" s="6" r="C24">
        <v>3089713</v>
      </c>
    </row>
    <row spans="1:3" r="25">
      <c t="s" s="4" r="A25">
        <v>52</v>
      </c>
      <c t="n" s="6" r="B25">
        <v>4617794</v>
      </c>
      <c t="n" s="6" r="C25">
        <v>4370994</v>
      </c>
    </row>
    <row spans="1:3" r="26">
      <c t="s" s="3" r="A26">
        <v>53</v>
      </c>
    </row>
    <row spans="1:3" r="27">
      <c t="s" s="4" r="A27">
        <v>54</v>
      </c>
      <c t="n" s="6" r="B27">
        <v>53442</v>
      </c>
      <c t="n" s="6" r="C27">
        <v>53442</v>
      </c>
    </row>
    <row spans="1:3" r="28">
      <c t="s" s="4" r="A28">
        <v>55</v>
      </c>
      <c t="n" s="6" r="B28">
        <v>20480686</v>
      </c>
      <c t="n" s="6" r="C28">
        <v>20480686</v>
      </c>
    </row>
    <row spans="1:3" r="29">
      <c t="s" s="4" r="A29">
        <v>56</v>
      </c>
      <c t="n" s="6" r="B29">
        <v>-18785711</v>
      </c>
      <c t="n" s="6" r="C29">
        <v>-18490545</v>
      </c>
    </row>
    <row spans="1:3" r="30">
      <c t="n" s="6" r="B30">
        <v>1748417</v>
      </c>
      <c t="n" s="6" r="C30">
        <v>2043583</v>
      </c>
    </row>
    <row spans="1:3" r="31">
      <c t="s" s="4" r="A31">
        <v>57</v>
      </c>
      <c t="n" s="7" r="B31">
        <v>6366211</v>
      </c>
      <c t="n" s="7" r="C31">
        <v>641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6"/>
  </cols>
  <sheetData>
    <row spans="1:2" r="1">
      <c t="s" s="1" r="A1">
        <v>174</v>
      </c>
      <c t="s" s="2" r="B1">
        <v>1</v>
      </c>
    </row>
    <row spans="1:2" r="2">
      <c t="s" s="2" r="B2">
        <v>175</v>
      </c>
    </row>
    <row spans="1:2" r="3">
      <c t="s" s="3" r="A3">
        <v>127</v>
      </c>
    </row>
    <row spans="1:2" r="4">
      <c t="s" s="4" r="A4">
        <v>176</v>
      </c>
      <c t="n" s="6" r="B4">
        <v>70000</v>
      </c>
    </row>
    <row spans="1:2" r="5">
      <c t="s" s="4" r="A5">
        <v>177</v>
      </c>
      <c t="n" s="6" r="B5">
        <v>16</v>
      </c>
    </row>
    <row spans="1:2" r="6">
      <c t="s" s="4" r="A6">
        <v>178</v>
      </c>
      <c t="n" s="6" r="B6">
        <v>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179</v>
      </c>
      <c t="s" s="2" r="B1">
        <v>2</v>
      </c>
      <c t="s" s="2" r="C1">
        <v>28</v>
      </c>
      <c t="s" s="2" r="D1">
        <v>180</v>
      </c>
      <c t="s" s="2" r="E1">
        <v>181</v>
      </c>
    </row>
    <row spans="1:5" r="2">
      <c t="s" s="3" r="A2">
        <v>182</v>
      </c>
    </row>
    <row spans="1:5" r="3">
      <c t="s" s="4" r="A3">
        <v>183</v>
      </c>
      <c t="n" s="7" r="B3">
        <v>2475789</v>
      </c>
      <c t="n" s="7" r="C3">
        <v>2521916</v>
      </c>
    </row>
    <row spans="1:5" r="4">
      <c t="s" s="4" r="A4">
        <v>184</v>
      </c>
      <c t="n" s="6" r="B4">
        <v>4318065</v>
      </c>
      <c t="n" s="6" r="C4">
        <v>4274870</v>
      </c>
    </row>
    <row spans="1:5" r="5">
      <c t="s" s="4" r="A5">
        <v>185</v>
      </c>
      <c t="n" s="6" r="B5">
        <v>211656</v>
      </c>
      <c t="n" s="6" r="C5">
        <v>207993</v>
      </c>
      <c t="n" s="7" r="D5">
        <v>-240254</v>
      </c>
      <c t="n" s="7" r="E5">
        <v>-278612</v>
      </c>
    </row>
    <row spans="1:5" r="6">
      <c t="s" s="4" r="A6">
        <v>186</v>
      </c>
      <c t="n" s="6" r="B6">
        <v>7005510</v>
      </c>
      <c t="n" s="6" r="C6">
        <v>7004779</v>
      </c>
    </row>
    <row spans="1:5" r="7">
      <c t="s" s="4" r="A7">
        <v>187</v>
      </c>
      <c t="n" s="6" r="B7">
        <v>-932049</v>
      </c>
      <c t="n" s="6" r="C7">
        <v>-873027</v>
      </c>
    </row>
    <row spans="1:5" r="8">
      <c t="s" s="4" r="A8">
        <v>188</v>
      </c>
      <c t="n" s="7" r="B8">
        <v>6073461</v>
      </c>
      <c t="n" s="7" r="C8">
        <v>61317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9</v>
      </c>
      <c t="s" s="2" r="B1">
        <v>2</v>
      </c>
      <c t="s" s="2" r="C1">
        <v>28</v>
      </c>
    </row>
    <row spans="1:3" r="2">
      <c t="s" s="3" r="A2">
        <v>190</v>
      </c>
    </row>
    <row spans="1:3" r="3">
      <c t="s" s="4" r="A3">
        <v>191</v>
      </c>
      <c t="n" s="7" r="B3">
        <v>122039</v>
      </c>
      <c t="n" s="7" r="C3">
        <v>111678</v>
      </c>
    </row>
    <row spans="1:3" r="4">
      <c t="s" s="4" r="A4">
        <v>41</v>
      </c>
      <c t="n" s="7" r="B4">
        <v>393722</v>
      </c>
      <c t="n" s="7" r="C4">
        <v>2039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16"/>
    <col customWidth="1" max="7" min="7" width="17"/>
    <col customWidth="1" max="8" min="8" width="21"/>
    <col customWidth="1" max="9" min="9" width="21"/>
    <col customWidth="1" max="10" min="10" width="21"/>
  </cols>
  <sheetData>
    <row spans="1:10" r="1">
      <c t="s" s="1" r="A1">
        <v>192</v>
      </c>
      <c t="s" s="2" r="B1">
        <v>1</v>
      </c>
      <c t="s" s="2" r="D1">
        <v>65</v>
      </c>
      <c t="s" s="2" r="E1">
        <v>156</v>
      </c>
      <c t="s" s="2" r="F1">
        <v>193</v>
      </c>
      <c t="s" s="2" r="G1">
        <v>194</v>
      </c>
    </row>
    <row spans="1:10" r="2">
      <c t="s" s="2" r="B2">
        <v>195</v>
      </c>
      <c t="s" s="2" r="C2">
        <v>196</v>
      </c>
      <c t="s" s="2" r="D2">
        <v>197</v>
      </c>
      <c t="s" s="2" r="E2">
        <v>198</v>
      </c>
      <c t="s" s="2" r="F2">
        <v>199</v>
      </c>
      <c t="s" s="2" r="G2">
        <v>200</v>
      </c>
      <c t="s" s="2" r="H2">
        <v>201</v>
      </c>
      <c t="s" s="2" r="I2">
        <v>202</v>
      </c>
      <c t="s" s="2" r="J2">
        <v>203</v>
      </c>
    </row>
    <row spans="1:10" r="3">
      <c t="s" s="3" r="A3">
        <v>135</v>
      </c>
    </row>
    <row spans="1:10" r="4">
      <c t="s" s="4" r="A4">
        <v>204</v>
      </c>
      <c t="n" s="7" r="H4">
        <v>1940000</v>
      </c>
    </row>
    <row spans="1:10" r="5">
      <c t="s" s="4" r="A5">
        <v>205</v>
      </c>
      <c t="s" s="4" r="H5">
        <v>206</v>
      </c>
      <c t="s" s="4" r="I5">
        <v>206</v>
      </c>
    </row>
    <row spans="1:10" r="6">
      <c t="s" s="4" r="A6">
        <v>207</v>
      </c>
      <c t="n" s="7" r="I6">
        <v>1100000</v>
      </c>
      <c t="n" s="7" r="J6">
        <v>2000000</v>
      </c>
    </row>
    <row spans="1:10" r="7">
      <c t="s" s="4" r="A7">
        <v>208</v>
      </c>
      <c t="s" s="4" r="G7">
        <v>206</v>
      </c>
    </row>
    <row spans="1:10" r="8">
      <c t="s" s="4" r="A8">
        <v>209</v>
      </c>
      <c t="n" s="7" r="B8">
        <v>410588</v>
      </c>
      <c t="n" s="7" r="D8">
        <v>343219</v>
      </c>
    </row>
    <row spans="1:10" r="9">
      <c t="s" s="4" r="A9">
        <v>210</v>
      </c>
      <c t="n" s="7" r="B9">
        <v>67369</v>
      </c>
      <c t="n" s="7" r="D9">
        <v>48111</v>
      </c>
      <c t="n" s="7" r="E9">
        <v>48111</v>
      </c>
    </row>
    <row spans="1:10" r="10">
      <c t="s" s="4" r="A10">
        <v>211</v>
      </c>
      <c t="s" s="4" r="F10">
        <v>212</v>
      </c>
    </row>
    <row spans="1:10" r="11">
      <c t="s" s="4" r="A11">
        <v>213</v>
      </c>
      <c t="n" s="9" r="C11">
        <v>0.6</v>
      </c>
    </row>
    <row spans="1:10" r="12">
      <c t="s" s="4" r="A12">
        <v>214</v>
      </c>
      <c t="n" s="6" r="C12">
        <v>13921168</v>
      </c>
    </row>
    <row spans="1:10" r="13">
      <c t="s" s="4" r="A13">
        <v>215</v>
      </c>
      <c t="n" s="7" r="C13">
        <v>139211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216</v>
      </c>
      <c t="s" s="2" r="B1">
        <v>1</v>
      </c>
    </row>
    <row spans="1:2" r="2">
      <c t="s" s="2" r="B2">
        <v>217</v>
      </c>
    </row>
    <row spans="1:2" r="3">
      <c t="s" s="3" r="A3">
        <v>218</v>
      </c>
    </row>
    <row spans="1:2" r="4">
      <c t="s" s="4" r="A4">
        <v>219</v>
      </c>
      <c t="n" s="7" r="B4">
        <v>1</v>
      </c>
    </row>
    <row spans="1:2" r="5">
      <c t="s" s="4" r="A5">
        <v>220</v>
      </c>
      <c t="n" s="10" r="B5">
        <v>0.26</v>
      </c>
    </row>
    <row spans="1:2" r="6">
      <c t="s" s="4" r="A6">
        <v>221</v>
      </c>
      <c t="s" s="4" r="B6">
        <v>222</v>
      </c>
    </row>
    <row spans="1:2" r="7">
      <c t="s" s="4" r="A7">
        <v>223</v>
      </c>
      <c t="s" s="4" r="B7">
        <v>224</v>
      </c>
    </row>
    <row spans="1:2" r="8">
      <c t="s" s="4" r="A8">
        <v>225</v>
      </c>
      <c t="s" s="4" r="B8">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27</v>
      </c>
      <c t="s" s="2" r="B1">
        <v>65</v>
      </c>
      <c t="s" s="2" r="C1">
        <v>156</v>
      </c>
    </row>
    <row spans="1:3" r="2">
      <c t="s" s="2" r="B2">
        <v>180</v>
      </c>
      <c t="s" s="2" r="C2">
        <v>2</v>
      </c>
    </row>
    <row spans="1:3" r="3">
      <c t="s" s="3" r="A3">
        <v>228</v>
      </c>
    </row>
    <row spans="1:3" r="4">
      <c t="s" s="4" r="A4">
        <v>49</v>
      </c>
      <c t="n" s="7" r="B4">
        <v>278612</v>
      </c>
      <c t="n" s="7" r="C4">
        <v>240254</v>
      </c>
    </row>
    <row spans="1:3" r="5">
      <c t="s" s="4" r="A5">
        <v>229</v>
      </c>
      <c t="n" s="6" r="B5">
        <v>7434</v>
      </c>
      <c t="n" s="6" r="C5">
        <v>3663</v>
      </c>
    </row>
    <row spans="1:3" r="6">
      <c t="s" s="4" r="A6">
        <v>230</v>
      </c>
      <c t="n" s="6" r="B6">
        <v>11596</v>
      </c>
      <c t="n" s="6" r="C6">
        <v>3390</v>
      </c>
    </row>
    <row spans="1:3" r="7">
      <c t="s" s="4" r="A7">
        <v>231</v>
      </c>
      <c t="n" s="6" r="B7">
        <v>-57388</v>
      </c>
    </row>
    <row spans="1:3" r="8">
      <c t="s" s="4" r="A8">
        <v>49</v>
      </c>
      <c t="n" s="7" r="B8">
        <v>240254</v>
      </c>
      <c t="n" s="7" r="C8">
        <v>-2116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t="s" s="1" r="A1">
        <v>232</v>
      </c>
      <c t="s" s="2" r="B1">
        <v>233</v>
      </c>
    </row>
    <row spans="1:5" r="2">
      <c t="s" s="2" r="B2">
        <v>3</v>
      </c>
      <c t="s" s="2" r="C2">
        <v>234</v>
      </c>
      <c t="s" s="2" r="D2">
        <v>235</v>
      </c>
      <c t="s" s="2" r="E2">
        <v>161</v>
      </c>
    </row>
    <row spans="1:5" r="3">
      <c t="s" s="3" r="A3">
        <v>143</v>
      </c>
    </row>
    <row spans="1:5" r="4">
      <c t="s" s="4" r="A4">
        <v>236</v>
      </c>
      <c t="n" s="7" r="C4">
        <v>400000</v>
      </c>
    </row>
    <row spans="1:5" r="5">
      <c t="s" s="4" r="A5">
        <v>237</v>
      </c>
      <c t="n" s="7" r="D5">
        <v>50000</v>
      </c>
    </row>
    <row spans="1:5" r="6">
      <c t="s" s="4" r="A6">
        <v>166</v>
      </c>
      <c t="s" s="4" r="B6">
        <v>168</v>
      </c>
      <c t="s" s="4" r="E6">
        <v>167</v>
      </c>
    </row>
    <row spans="1:5" r="7">
      <c t="s" s="4" r="A7">
        <v>238</v>
      </c>
      <c t="n" s="6" r="B7">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8</v>
      </c>
    </row>
    <row spans="1:3" r="2">
      <c t="s" s="4" r="A2">
        <v>59</v>
      </c>
      <c t="n" s="7" r="B2">
        <v>932049</v>
      </c>
      <c t="n" s="7" r="C2">
        <v>873027</v>
      </c>
    </row>
    <row spans="1:3" r="3">
      <c t="s" s="4" r="A3">
        <v>60</v>
      </c>
      <c t="n" s="8" r="B3">
        <v>0.001</v>
      </c>
      <c t="n" s="8" r="C3">
        <v>0.001</v>
      </c>
    </row>
    <row spans="1:3" r="4">
      <c t="s" s="4" r="A4">
        <v>61</v>
      </c>
      <c t="n" s="6" r="B4">
        <v>3000000000</v>
      </c>
      <c t="n" s="6" r="C4">
        <v>3000000000</v>
      </c>
    </row>
    <row spans="1:3" r="5">
      <c t="s" s="4" r="A5">
        <v>62</v>
      </c>
      <c t="n" s="6" r="B5">
        <v>53441528</v>
      </c>
      <c t="n" s="6" r="C5">
        <v>53441528</v>
      </c>
    </row>
    <row spans="1:3" r="6">
      <c t="s" s="4" r="A6">
        <v>63</v>
      </c>
      <c t="n" s="6" r="B6">
        <v>53441528</v>
      </c>
      <c t="n" s="6" r="C6">
        <v>534415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v>
      </c>
      <c t="s" s="2" r="B1">
        <v>1</v>
      </c>
      <c t="s" s="2" r="C1">
        <v>65</v>
      </c>
    </row>
    <row spans="1:3" r="2">
      <c t="s" s="2" r="B2">
        <v>2</v>
      </c>
      <c t="s" s="2" r="C2">
        <v>28</v>
      </c>
    </row>
    <row spans="1:3" r="3">
      <c t="s" s="3" r="A3">
        <v>66</v>
      </c>
    </row>
    <row spans="1:3" r="4">
      <c t="s" s="4" r="A4">
        <v>67</v>
      </c>
      <c t="n" s="7" r="B4">
        <v>122039</v>
      </c>
      <c t="n" s="7" r="C4">
        <v>297531</v>
      </c>
    </row>
    <row spans="1:3" r="5">
      <c t="s" s="3" r="A5">
        <v>68</v>
      </c>
    </row>
    <row spans="1:3" r="6">
      <c t="s" s="4" r="A6">
        <v>69</v>
      </c>
      <c t="n" s="6" r="B6">
        <v>146588</v>
      </c>
      <c t="n" s="6" r="C6">
        <v>191213</v>
      </c>
    </row>
    <row spans="1:3" r="7">
      <c t="s" s="4" r="A7">
        <v>70</v>
      </c>
      <c t="n" s="6" r="B7">
        <v>93261</v>
      </c>
      <c t="n" s="6" r="C7">
        <v>201900</v>
      </c>
    </row>
    <row spans="1:3" r="8">
      <c t="s" s="4" r="A8">
        <v>71</v>
      </c>
      <c t="n" s="6" r="B8">
        <v>1460</v>
      </c>
      <c t="n" s="6" r="C8">
        <v>1769</v>
      </c>
    </row>
    <row spans="1:3" r="9">
      <c t="s" s="4" r="A9">
        <v>72</v>
      </c>
      <c t="n" s="6" r="B9">
        <v>59022</v>
      </c>
      <c t="n" s="6" r="C9">
        <v>110324</v>
      </c>
    </row>
    <row spans="1:3" r="10">
      <c t="s" s="4" r="A10">
        <v>73</v>
      </c>
      <c t="n" s="6" r="B10">
        <v>3390</v>
      </c>
      <c t="n" s="6" r="C10">
        <v>3442</v>
      </c>
    </row>
    <row spans="1:3" r="11">
      <c t="s" s="4" r="A11">
        <v>74</v>
      </c>
      <c t="n" s="6" r="B11">
        <v>46127</v>
      </c>
    </row>
    <row spans="1:3" r="12">
      <c t="s" s="4" r="A12">
        <v>75</v>
      </c>
      <c t="n" s="6" r="B12">
        <v>349848</v>
      </c>
      <c t="n" s="6" r="C12">
        <v>508648</v>
      </c>
    </row>
    <row spans="1:3" r="13">
      <c t="s" s="4" r="A13">
        <v>76</v>
      </c>
      <c t="n" s="6" r="B13">
        <v>-227809</v>
      </c>
      <c t="n" s="6" r="C13">
        <v>-211117</v>
      </c>
    </row>
    <row spans="1:3" r="14">
      <c t="s" s="3" r="A14">
        <v>77</v>
      </c>
    </row>
    <row spans="1:3" r="15">
      <c t="s" s="4" r="A15">
        <v>78</v>
      </c>
      <c t="n" s="6" r="B15">
        <v>13</v>
      </c>
      <c t="n" s="6" r="C15">
        <v>104</v>
      </c>
    </row>
    <row spans="1:3" r="16">
      <c t="s" s="4" r="A16">
        <v>79</v>
      </c>
      <c t="n" s="6" r="B16">
        <v>-67369</v>
      </c>
      <c t="n" s="6" r="C16">
        <v>-48111</v>
      </c>
    </row>
    <row spans="1:3" r="17">
      <c t="s" s="4" r="A17">
        <v>80</v>
      </c>
      <c t="n" s="6" r="B17">
        <v>-67356</v>
      </c>
      <c t="n" s="6" r="C17">
        <v>-48007</v>
      </c>
    </row>
    <row spans="1:3" r="18">
      <c t="s" s="4" r="A18">
        <v>81</v>
      </c>
      <c t="n" s="6" r="B18">
        <v>-295165</v>
      </c>
      <c t="n" s="6" r="C18">
        <v>-259124</v>
      </c>
    </row>
    <row spans="1:3" r="19">
      <c t="s" s="4" r="A19">
        <v>82</v>
      </c>
      <c t="n" s="6" r="B19">
        <v>-105780</v>
      </c>
      <c t="n" s="6" r="C19">
        <v>-105780</v>
      </c>
    </row>
    <row spans="1:3" r="20">
      <c t="s" s="4" r="A20">
        <v>83</v>
      </c>
      <c t="n" s="6" r="B20">
        <v>-295165</v>
      </c>
      <c t="n" s="6" r="C20">
        <v>-153344</v>
      </c>
    </row>
    <row spans="1:3" r="21">
      <c t="s" s="4" r="A21">
        <v>84</v>
      </c>
      <c t="n" s="6" r="C21">
        <v>-834697</v>
      </c>
    </row>
    <row spans="1:3" r="22">
      <c t="s" s="4" r="A22">
        <v>85</v>
      </c>
      <c t="n" s="7" r="B22">
        <v>-295165</v>
      </c>
      <c t="n" s="7" r="C22">
        <v>-988041</v>
      </c>
    </row>
    <row spans="1:3" r="23">
      <c t="s" s="4" r="A23">
        <v>86</v>
      </c>
      <c t="n" s="8" r="B23">
        <v>-0.006</v>
      </c>
      <c t="n" s="8" r="C23">
        <v>-0.08799999999999999</v>
      </c>
    </row>
    <row spans="1:3" r="24">
      <c t="s" s="4" r="A24">
        <v>87</v>
      </c>
      <c t="n" s="6" r="B24">
        <v>53441528</v>
      </c>
      <c t="n" s="6" r="C24">
        <v>111796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89</v>
      </c>
    </row>
    <row spans="1:3" r="3">
      <c t="s" s="3" r="A3">
        <v>90</v>
      </c>
    </row>
    <row spans="1:3" r="4">
      <c t="s" s="4" r="A4">
        <v>91</v>
      </c>
      <c t="n" s="7" r="B4">
        <v>-295165</v>
      </c>
      <c t="n" s="7" r="C4">
        <v>-259124</v>
      </c>
    </row>
    <row spans="1:3" r="5">
      <c t="s" s="3" r="A5">
        <v>92</v>
      </c>
    </row>
    <row spans="1:3" r="6">
      <c t="s" s="4" r="A6">
        <v>93</v>
      </c>
      <c t="n" s="6" r="C6">
        <v>75000</v>
      </c>
    </row>
    <row spans="1:3" r="7">
      <c t="s" s="4" r="A7">
        <v>71</v>
      </c>
      <c t="n" s="6" r="B7">
        <v>1460</v>
      </c>
      <c t="n" s="6" r="C7">
        <v>1769</v>
      </c>
    </row>
    <row spans="1:3" r="8">
      <c t="s" s="4" r="A8">
        <v>72</v>
      </c>
      <c t="n" s="6" r="B8">
        <v>59022</v>
      </c>
      <c t="n" s="6" r="C8">
        <v>110324</v>
      </c>
    </row>
    <row spans="1:3" r="9">
      <c t="s" s="4" r="A9">
        <v>73</v>
      </c>
      <c t="n" s="6" r="B9">
        <v>3390</v>
      </c>
      <c t="n" s="6" r="C9">
        <v>3441</v>
      </c>
    </row>
    <row spans="1:3" r="10">
      <c t="s" s="4" r="A10">
        <v>74</v>
      </c>
      <c t="n" s="6" r="B10">
        <v>-46127</v>
      </c>
    </row>
    <row spans="1:3" r="11">
      <c t="s" s="3" r="A11">
        <v>94</v>
      </c>
    </row>
    <row spans="1:3" r="12">
      <c t="s" s="4" r="A12">
        <v>32</v>
      </c>
      <c t="n" s="6" r="B12">
        <v>-10362</v>
      </c>
      <c t="n" s="6" r="C12">
        <v>52067</v>
      </c>
    </row>
    <row spans="1:3" r="13">
      <c t="s" s="4" r="A13">
        <v>41</v>
      </c>
      <c t="n" s="6" r="B13">
        <v>-847</v>
      </c>
      <c t="n" s="6" r="C13">
        <v>100</v>
      </c>
    </row>
    <row spans="1:3" r="14">
      <c t="s" s="4" r="A14">
        <v>42</v>
      </c>
      <c t="n" s="6" r="B14">
        <v>146588</v>
      </c>
      <c t="n" s="6" r="C14">
        <v>-43186</v>
      </c>
    </row>
    <row spans="1:3" r="15">
      <c t="s" s="4" r="A15">
        <v>31</v>
      </c>
      <c t="n" s="6" r="B15">
        <v>13515</v>
      </c>
    </row>
    <row spans="1:3" r="16">
      <c t="s" s="4" r="A16">
        <v>43</v>
      </c>
      <c t="n" s="6" r="B16">
        <v>-16558</v>
      </c>
      <c t="n" s="6" r="C16">
        <v>755</v>
      </c>
    </row>
    <row spans="1:3" r="17">
      <c t="s" s="4" r="A17">
        <v>44</v>
      </c>
      <c t="n" s="6" r="B17">
        <v>67368</v>
      </c>
      <c t="n" s="6" r="C17">
        <v>48110</v>
      </c>
    </row>
    <row spans="1:3" r="18">
      <c t="s" s="4" r="A18">
        <v>95</v>
      </c>
      <c t="n" s="6" r="B18">
        <v>14538</v>
      </c>
      <c t="n" s="6" r="C18">
        <v>-10744</v>
      </c>
    </row>
    <row spans="1:3" r="19">
      <c t="s" s="3" r="A19">
        <v>96</v>
      </c>
    </row>
    <row spans="1:3" r="20">
      <c t="s" s="4" r="A20">
        <v>97</v>
      </c>
      <c t="n" s="6" r="C20">
        <v>66777</v>
      </c>
    </row>
    <row spans="1:3" r="21">
      <c t="s" s="4" r="A21">
        <v>98</v>
      </c>
      <c t="n" s="6" r="C21">
        <v>37508</v>
      </c>
    </row>
    <row spans="1:3" r="22">
      <c t="s" s="4" r="A22">
        <v>99</v>
      </c>
      <c t="n" s="6" r="C22">
        <v>-155392</v>
      </c>
    </row>
    <row spans="1:3" r="23">
      <c t="s" s="4" r="A23">
        <v>100</v>
      </c>
      <c t="n" s="6" r="C23">
        <v>-51107</v>
      </c>
    </row>
    <row spans="1:3" r="24">
      <c t="s" s="3" r="A24">
        <v>101</v>
      </c>
    </row>
    <row spans="1:3" r="25">
      <c t="s" s="4" r="A25">
        <v>102</v>
      </c>
      <c t="n" s="6" r="C25">
        <v>1495735</v>
      </c>
    </row>
    <row spans="1:3" r="26">
      <c t="s" s="4" r="A26">
        <v>103</v>
      </c>
      <c t="n" s="6" r="C26">
        <v>-22000</v>
      </c>
    </row>
    <row spans="1:3" r="27">
      <c t="s" s="4" r="A27">
        <v>104</v>
      </c>
      <c t="n" s="6" r="C27">
        <v>-1432017</v>
      </c>
    </row>
    <row spans="1:3" r="28">
      <c t="s" s="4" r="A28">
        <v>105</v>
      </c>
      <c t="n" s="6" r="C28">
        <v>41718</v>
      </c>
    </row>
    <row spans="1:3" r="29">
      <c t="s" s="4" r="A29">
        <v>106</v>
      </c>
      <c t="n" s="6" r="B29">
        <v>14538</v>
      </c>
      <c t="n" s="6" r="C29">
        <v>-20133</v>
      </c>
    </row>
    <row spans="1:3" r="30">
      <c t="s" s="4" r="A30">
        <v>107</v>
      </c>
      <c t="n" s="6" r="B30">
        <v>97531</v>
      </c>
      <c t="n" s="6" r="C30">
        <v>434619</v>
      </c>
    </row>
    <row spans="1:3" r="31">
      <c t="s" s="4" r="A31">
        <v>108</v>
      </c>
      <c t="n" s="6" r="B31">
        <v>112069</v>
      </c>
      <c t="n" s="6" r="C31">
        <v>414486</v>
      </c>
    </row>
    <row spans="1:3" r="32">
      <c t="s" s="3" r="A32">
        <v>109</v>
      </c>
    </row>
    <row spans="1:3" r="33">
      <c t="s" s="4" r="A33">
        <v>110</v>
      </c>
      <c t="n" s="6" r="C33">
        <v>3314</v>
      </c>
    </row>
    <row spans="1:3" r="34">
      <c t="s" s="4" r="A34">
        <v>111</v>
      </c>
      <c t="n" s="7" r="B34">
        <v>43195</v>
      </c>
    </row>
    <row spans="1:3" r="35">
      <c t="s" s="4" r="A35">
        <v>112</v>
      </c>
      <c t="n" s="6" r="C35">
        <v>4289</v>
      </c>
    </row>
    <row spans="1:3" r="36">
      <c t="s" s="4" r="A36">
        <v>113</v>
      </c>
      <c t="n" s="7" r="C36">
        <v>171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Cash </vt:lpstr>
      <vt:lpstr>Note 1. Description of Business</vt:lpstr>
      <vt:lpstr>Note 2. Going Concern</vt:lpstr>
      <vt:lpstr>Note 3. Earnings Per Share</vt:lpstr>
      <vt:lpstr>Note 4. Oil and Gas Properties</vt:lpstr>
      <vt:lpstr>Note 5. Related Party Receivabl</vt:lpstr>
      <vt:lpstr>Note 6. Related Party Convertib</vt:lpstr>
      <vt:lpstr>Note 7. Asset Retirement Obliga</vt:lpstr>
      <vt:lpstr>Note 8. Subsequent Event</vt:lpstr>
      <vt:lpstr>Note 4. Oil and Gas Properties </vt:lpstr>
      <vt:lpstr>Note 5. Related Party Receiva15</vt:lpstr>
      <vt:lpstr>Note 6. Related Party Convert16</vt:lpstr>
      <vt:lpstr>Note 7. Asset Retirement Obli17</vt:lpstr>
      <vt:lpstr>Note 1. Description of Busine18</vt:lpstr>
      <vt:lpstr>Note 3. Earnings Per Share (Det</vt:lpstr>
      <vt:lpstr>Note 4. Oil and Gas Propertie20</vt:lpstr>
      <vt:lpstr>Note 4. Oil and Gas Propertie21</vt:lpstr>
      <vt:lpstr>Note 5. Related Party Receiva22</vt:lpstr>
      <vt:lpstr>Note 6. Related Party Convert23</vt:lpstr>
      <vt:lpstr>Note 6. Related Party Convert24</vt:lpstr>
      <vt:lpstr>Note 7. Asset Retirement Obli25</vt:lpstr>
      <vt:lpstr>Note 8. Subsequent Ev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9:20:14Z</dcterms:created>
  <dcterms:modified xmlns:dcterms="http://purl.org/dc/terms/" xmlns:xsi="http://www.w3.org/2001/XMLSchema-instance" xsi:type="dcterms:W3CDTF">2015-12-14T19:20:14Z</dcterms:modified>
  <dc:title xmlns:dc="http://purl.org/dc/elements/1.1/">Untitled</dc:title>
  <dc:description xmlns:dc="http://purl.org/dc/elements/1.1/"/>
  <dc:subject xmlns:dc="http://purl.org/dc/elements/1.1/"/>
  <cp:keywords/>
  <cp:category/>
</cp:coreProperties>
</file>